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and Purch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icenses for Technology" sheetId="10" state="visible" r:id="rId10"/>
    <sheet xmlns:r="http://schemas.openxmlformats.org/officeDocument/2006/relationships" name="Loan Payable to Related Party" sheetId="11" state="visible" r:id="rId11"/>
    <sheet xmlns:r="http://schemas.openxmlformats.org/officeDocument/2006/relationships" name="Capital Stock" sheetId="12" state="visible" r:id="rId12"/>
    <sheet xmlns:r="http://schemas.openxmlformats.org/officeDocument/2006/relationships" name="Intangible Asset" sheetId="13" state="visible" r:id="rId13"/>
    <sheet xmlns:r="http://schemas.openxmlformats.org/officeDocument/2006/relationships" name="Loan Payable to Director and Re" sheetId="14" state="visible" r:id="rId14"/>
    <sheet xmlns:r="http://schemas.openxmlformats.org/officeDocument/2006/relationships" name="Segment Disclosure" sheetId="15" state="visible" r:id="rId15"/>
    <sheet xmlns:r="http://schemas.openxmlformats.org/officeDocument/2006/relationships" name="Commitment and Contingencies" sheetId="16" state="visible" r:id="rId16"/>
    <sheet xmlns:r="http://schemas.openxmlformats.org/officeDocument/2006/relationships" name="Capital Management" sheetId="17" state="visible" r:id="rId17"/>
    <sheet xmlns:r="http://schemas.openxmlformats.org/officeDocument/2006/relationships" name="Financial Instruments" sheetId="18" state="visible" r:id="rId18"/>
    <sheet xmlns:r="http://schemas.openxmlformats.org/officeDocument/2006/relationships" name="2017 Omnibus Equity Compensatio"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icenses for Technology (Tables" sheetId="22" state="visible" r:id="rId22"/>
    <sheet xmlns:r="http://schemas.openxmlformats.org/officeDocument/2006/relationships" name="Nature of Operations and Purc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icenses for Technology - Sched" sheetId="26" state="visible" r:id="rId26"/>
    <sheet xmlns:r="http://schemas.openxmlformats.org/officeDocument/2006/relationships" name="Loan Payable to Related Party (" sheetId="27" state="visible" r:id="rId27"/>
    <sheet xmlns:r="http://schemas.openxmlformats.org/officeDocument/2006/relationships" name="Capital Stock (Details Narrativ" sheetId="28" state="visible" r:id="rId28"/>
    <sheet xmlns:r="http://schemas.openxmlformats.org/officeDocument/2006/relationships" name="Intangible Asset (Details Narra" sheetId="29" state="visible" r:id="rId29"/>
    <sheet xmlns:r="http://schemas.openxmlformats.org/officeDocument/2006/relationships" name="Loan Payable to Director and _2" sheetId="30" state="visible" r:id="rId30"/>
    <sheet xmlns:r="http://schemas.openxmlformats.org/officeDocument/2006/relationships" name="Segment Disclosure (Details Nar" sheetId="31" state="visible" r:id="rId31"/>
    <sheet xmlns:r="http://schemas.openxmlformats.org/officeDocument/2006/relationships" name="Commitment and Contingencies (D" sheetId="32" state="visible" r:id="rId32"/>
    <sheet xmlns:r="http://schemas.openxmlformats.org/officeDocument/2006/relationships" name="2017 Omnibus Equity Compensat_2" sheetId="33" state="visible" r:id="rId33"/>
  </sheets>
  <definedNames/>
  <calcPr calcId="124519" fullCalcOnLoad="1"/>
</workbook>
</file>

<file path=xl/sharedStrings.xml><?xml version="1.0" encoding="utf-8"?>
<sst xmlns="http://schemas.openxmlformats.org/spreadsheetml/2006/main" uniqueCount="244">
  <si>
    <t>Document and Entity Information</t>
  </si>
  <si>
    <t>9 Months Ended</t>
  </si>
  <si>
    <t>Sep. 30, 2018shares</t>
  </si>
  <si>
    <t>Document And Entity Information</t>
  </si>
  <si>
    <t>Entity Registrant Name</t>
  </si>
  <si>
    <t>First National Energy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FNEC</t>
  </si>
  <si>
    <t>Document Fiscal Period Focus</t>
  </si>
  <si>
    <t>Q3</t>
  </si>
  <si>
    <t>Document Fiscal Year Focus</t>
  </si>
  <si>
    <t>Interim Consolidated Balance Sheets - USD ($)</t>
  </si>
  <si>
    <t>Sep. 30, 2018</t>
  </si>
  <si>
    <t>Dec. 31, 2017</t>
  </si>
  <si>
    <t>CURRENT ASSETS</t>
  </si>
  <si>
    <t>Cash</t>
  </si>
  <si>
    <t>Total Current Assets</t>
  </si>
  <si>
    <t>LICENSES FOR TECHNOLOGY (Note 4)</t>
  </si>
  <si>
    <t>Total Assets</t>
  </si>
  <si>
    <t>CURRENT LIABILITIES</t>
  </si>
  <si>
    <t>Accounts payable and accrued liabilities</t>
  </si>
  <si>
    <t>Loan payable to director (Note 8)</t>
  </si>
  <si>
    <t>Loan payable to related party (Note 5)</t>
  </si>
  <si>
    <t>Total current liabilities</t>
  </si>
  <si>
    <t>Going Concern (Note 2)</t>
  </si>
  <si>
    <t xml:space="preserve"> </t>
  </si>
  <si>
    <t>Related Party Transactions (Note 8)</t>
  </si>
  <si>
    <t>Commitment (Note 10)</t>
  </si>
  <si>
    <t>STOCKHOLDERS' DEFICIENCY</t>
  </si>
  <si>
    <t>Capital Stock ($.001 par value, 300,000,000 common shares authorized, 100,225,228 issued and outstanding as of September 30, 2018 and 100,195,228 as of December 31, 2017</t>
  </si>
  <si>
    <t>Additional paid-in Capital</t>
  </si>
  <si>
    <t>Deficit</t>
  </si>
  <si>
    <t>Accumulated other comprehensive loss</t>
  </si>
  <si>
    <t>Total Stockholders' Deficiency Attributable to the Companys Stockholders</t>
  </si>
  <si>
    <t>Non-controlling interest</t>
  </si>
  <si>
    <t>Total FNEC Stockholders' Deficit</t>
  </si>
  <si>
    <t>TOTAL LIABILITIES AND STOCKHOLDERS' DEFICIENCY</t>
  </si>
  <si>
    <t>Interim Consolidated Balance Sheets (Parenthetical) - $ / shares</t>
  </si>
  <si>
    <t>Statement of Financial Position [Abstract]</t>
  </si>
  <si>
    <t>Capital stock, par value</t>
  </si>
  <si>
    <t>$ .001</t>
  </si>
  <si>
    <t>Capital stock, shares authorized</t>
  </si>
  <si>
    <t>Capital stock, shares issued</t>
  </si>
  <si>
    <t>Capital stock, shares outstanding</t>
  </si>
  <si>
    <t>Interim Consolidated Statements of Operations and Other Comprehensive Loss (Unaudited) - USD ($)</t>
  </si>
  <si>
    <t>3 Months Ended</t>
  </si>
  <si>
    <t>Sep. 30, 2017</t>
  </si>
  <si>
    <t>Income Statement [Abstract]</t>
  </si>
  <si>
    <t>REVENUE</t>
  </si>
  <si>
    <t>EXPENSES</t>
  </si>
  <si>
    <t>General and administrative</t>
  </si>
  <si>
    <t>Total Operating Expenses</t>
  </si>
  <si>
    <t>LOSS BEFORE INCOME TAXES</t>
  </si>
  <si>
    <t>Income taxes</t>
  </si>
  <si>
    <t>NET INOME (LOSS)</t>
  </si>
  <si>
    <t>Net Loss and comprehensive loss attributable to the Company's stockholders</t>
  </si>
  <si>
    <t>Net Loss and comprehensive loss attributable to non-controlling interests</t>
  </si>
  <si>
    <t>NET LOSS AND COMPREHENSIVE LOSS</t>
  </si>
  <si>
    <t>Net loss per share - basic and diluted</t>
  </si>
  <si>
    <t>Weighted average common shares outstanding</t>
  </si>
  <si>
    <t>Interim Consolidated Statements of Changes in Stockholders' Deficiency - USD ($)</t>
  </si>
  <si>
    <t>12 Months Ended</t>
  </si>
  <si>
    <t>Dec. 31, 2016</t>
  </si>
  <si>
    <t>Dec. 31, 2015</t>
  </si>
  <si>
    <t>Common Stock [Member]</t>
  </si>
  <si>
    <t>Balance</t>
  </si>
  <si>
    <t>Balance, shares</t>
  </si>
  <si>
    <t>Sales of shares</t>
  </si>
  <si>
    <t>Sales of shares, shares</t>
  </si>
  <si>
    <t>Financing costs</t>
  </si>
  <si>
    <t>Sale of shares</t>
  </si>
  <si>
    <t>Sale of shares, shares</t>
  </si>
  <si>
    <t>Stock based compensation</t>
  </si>
  <si>
    <t>Stock based compensation, shares</t>
  </si>
  <si>
    <t>Net loss</t>
  </si>
  <si>
    <t>Additional Paid-in Capital [Member]</t>
  </si>
  <si>
    <t>Accumulated Deficit [Member]</t>
  </si>
  <si>
    <t>Accumulated Other Comprehensive Loss [Member]</t>
  </si>
  <si>
    <t>Non-controlling Interests [Member]</t>
  </si>
  <si>
    <t>Interim Consolidated Statements of Cash Flows (Unaudited) - USD ($)</t>
  </si>
  <si>
    <t>CASH FLOWS FROM OPERATING ACTIVITIES</t>
  </si>
  <si>
    <t>Adjustments for items not affecting cash</t>
  </si>
  <si>
    <t>Increase (decrease) in accounts payable and accrued liabilities</t>
  </si>
  <si>
    <t>Net cash used in operating activities</t>
  </si>
  <si>
    <t>CASH FLOWS FROM FINANCING ACTIVITIES</t>
  </si>
  <si>
    <t>Loan from Director</t>
  </si>
  <si>
    <t>Issuance of shares</t>
  </si>
  <si>
    <t>Less share issuance finance cost</t>
  </si>
  <si>
    <t>Net cash provided by financing activities</t>
  </si>
  <si>
    <t>NET INCREASE (DECREASE) IN CASH</t>
  </si>
  <si>
    <t>Cash, beginning of period</t>
  </si>
  <si>
    <t>CASH, END OF PERIOD</t>
  </si>
  <si>
    <t>Nature of Operations and Purchase of Technology</t>
  </si>
  <si>
    <t>Organization, Consolidation and Presentation of Financial Statements [Abstract]</t>
  </si>
  <si>
    <t>1. NATURE OF OPERATIONS AND PURCHASE OF TECHNOLOGY a) Nature of operations First National Energy Corporation (the “Company”)
was incorporated in the State of Delaware on November 16, 2000.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60% of the Company’s 100,22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t>
  </si>
  <si>
    <t>Going Concern</t>
  </si>
  <si>
    <t>2. GOING CONCERN The Company’s interim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September 30, 2018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e outcome of this uncertainty. Management has plans to raise cash through
debt offerings once the sales of the technologies begin. The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Summary of Significant Accounting Policies</t>
  </si>
  <si>
    <t>Accounting Policies [Abstract]</t>
  </si>
  <si>
    <t>3. SUMMARY OF SIGNIFICANT ACCOUNTING POLICIES a) Basis of presentation and Consolidation The accompanying unaudited interim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 unaudited interim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December 31, 2017. In the opinion of management, the accompanying unaudited interim consolidated financial statements
reflect all adjustments of a normal recurring nature considered necessary to fairly state the financial position of the Company
at September 30, 2018, the results of its operations for the six months ended September 30, 2018 and 2017, and its cash flows for
the six months ended September 30, 2018 and 2017. In addition, some of the Company’s statements in its quarterly report on
Form 10-Q may be considered forward-looking and involve risks and uncertainties that could significantly impact expected results.
The results of operations for the six months ended September 30, 2018 are not necessarily indicative of results to be expected
for the full year.
b) Use of Estimates The preparation of financial statements for
any period involves the use of estimates as the precise determination of assets and liabilities, and revenues and expenses, depends
on future events. Actual amounts may differ from these estimates. Significant estimates include the valuation of allowances for
deferred tax assets.
c) Financial Instruments The Company’s financial instruments consist
of cash, accounts payable and accrued liabilities, and loans payable to related party and to director. Unless otherwise noted,
it is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s of September 30, 2018 and December 31, 2017 are classified below based on the three fair value hierarchy tiers described above:
2018 2017
Carrying Fair Carrying Fair
Value Value Value Value
Cash 11 11 644 644
Accounts payable and accrued liabilities 41,181 41,181 36,118 36,118
Loan payable to director 156,169 156,169 149,716 149,716
Loan payable to related party 540,000 540,000 540,000 540,000 Cash has been measured using Level 1 of the
fair value hierarchy. Accounts payable and accrued liabilities, loans payable to related party and director have been measured
using Level 3 of the fair value hierarchy.
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Net operating loss carry-forwards and other
deferred tax assets are reviewed annually for recoverability, and, if necessary, are recorded net of a valuation allowance.
e) Comprehensive loss Comprehensive loss includes all changes in
equity during a period from non-owner sources.
f) Intangible Assets Intangible assets include the technology licenses
which are amortized over the estimated useful life of 10 years on a straight- line basis. However, since these licenses were previously
written down to a nominal value, no amortization was recognized during the period for accounting purposes.
g) Loss per share Basic loss per share is computed by dividing
net loss by the weighted average number of common shares outstanding for the period. Diluted loss per share is computed by dividing
net loss by the weighted average number of common shares outstanding plus common stock equivalents (if dilutive). As of September
30, 2018, there were no common stock equivalents.
h) Stock-Based Compensation The Company accounts for equity instruments
issued in exchange for the receipt of goods or services from parties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September 30, 2018, the unrecognized expense
related to stock-based compensation, and stock -based compensation expense relating to all employees and non-employees were $nil
and $nil for the 6-month periods ended September 30, 2018 and 2017 respectively.
i)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of the subsidiary is the foreign currency. Under the current rate method all assets and liabilities are translated at
the current rate, stockholders’ equity is translated at historical rates and revenues and expenses are translated at average
rates for the year. Due to the dormant status of the wholly owned subsidiary, there have been no adjustments for the past years. j) Non-controlling Interest Non-controlling interests in the Company’s
subsidiaries are recorded in accordance with the provisions of ASC 810 and are reported as a component of equity, separate from
the Company’s equity. k) Recent Accounting Pronouncements FASB ASU 2017-11 “Earnings Per Share
(Topic 260), Distinguishing Liabilities from Equity (Topic 480) and Derivatives and Hedging (Topic 815)” - In July 2017,
the FASB issued 2017-11. The guidance eliminates the requirement to consider “down round” features when determining
whether certain equity-linked financial instruments or embedded features are indexed to an entity’s own stock. Our warrants
issued with our convertible notes are treated as derivative instruments, because they include a “down round” feature.
The ASU is effective for annual periods beginning after December 15, 2018, and for interim periods within those years, with early
adoption permitted. Early adoption of this guidance could have a significant impact on our financial statements, as it would effectively
eliminate the warrant derivative liability and the gain or loss from changes in the fair value of the warrant derivative liability.
We do not expect this ASU to have a significant impact on our consolidated financial statements and related disclosures. FASB ASU 2017-09 “Scope of Modification
Accounting (Topic 718)” - In May 2017, the FASB issued 2017-09. The guidance clarifies the accounting for when the terms
of a share-based award are modified. The ASU is effective for annual reporting periods beginning after December 15, 2017, and for
interim periods within those years, with early adoption permitted. This new guidance would only impact our consolidated financial
statements if, in the future, we modified the terms of any of our share-based awards. FASB ASU2018-05, “Amendments to SEC
Paragraphs Pursuant to SEC Staff Accounting Bulletin No.118” – In March 2018, the amendments provide guidance on when
to record and disclose provisional amounts for certain income tax effects of the Tax Cuts and Jobs Act, and also require any provisional
amounts or subsequent adjustments to be included in net income. Additionally, ASU 2018-05 discusses required disclosures that
an entity must make with regard to the Tax Reform Act. ASU2018-05 is effective immediately as new information is available to
adjust provisional amounts that were previously recorded. We do not expect this ASU to have a significant impact on our consolidated
financial statements and related disclosures.</t>
  </si>
  <si>
    <t>Licenses for Technology</t>
  </si>
  <si>
    <t>Goodwill and Intangible Assets Disclosure [Abstract]</t>
  </si>
  <si>
    <t xml:space="preserve">4. LICENSES FOR TECHNOLOGY Licenses are recorded at carrying amount. No
amortization was recorded during the year.
2018 2018 2017
Cost Net Book Value Net Book Value
$ $ $
North American
Technology License 100 100 100
Indian Technology 100 100 100
License 200 200 200 </t>
  </si>
  <si>
    <t>Loan Payable to Related Party</t>
  </si>
  <si>
    <t>Debt Disclosure [Abstract]</t>
  </si>
  <si>
    <t>5. LOAN PAYABLE TO RELATED PARTY On March 22, 2010, the Company acquired an
exclusive territorial 25-year Supplemental Wind Energy Generator (“SWEG”) Technology license for the Republic of India
(“India”), from Boreas. The stockholders of Boreas hold a controlling interest in the Company through their controlling
interest in First National Energy Corporation. The technology of Boreas maximizes the energy productivity of existing wind turbines
by capturing energy that flows through and underneath existing wind turbine systems. The consideration due from the Company to
Boreas was a deferred cash payment of $600,000, and a future royalty equal to 5% of the subsidiary’s “EBITDA”
(earnings before interest, taxes, depreciation and amortization) from exploitation of the acquired license. On November 8, 2010, the Pavana subsidiary
paid Boreas $60,000 as a payment due under the India technology license agreement, leaving a balance of cash consideration due
of $540,000. The remaining debt is non-interest bearing and is due on demand. On October 28, 2016, Boreas assigned its loan
receivable due from the Company to one of the Company’s shareholders. The amount previously owed by the Company to Boreas
is now owed to a shareholder of the Company. The loan to shareholder is non-interest bearing, is due on demand, and has no security
or conversion features.</t>
  </si>
  <si>
    <t>Capital Stock</t>
  </si>
  <si>
    <t>Equity [Abstract]</t>
  </si>
  <si>
    <t xml:space="preserve">6. CAPITAL STOCK a) Authorized 300,000,000 Common shares, $0.001 per value b) Issued 100,225,228 Common shares (2017: 100,195,228
Common shares) valued at $100,125 (2017: $100,195) </t>
  </si>
  <si>
    <t>Intangible Asset</t>
  </si>
  <si>
    <t>7. INTANGIBLE ASSET Effective February 5, 2016, the Company acquired
VAWT/VRTB/Bolotov Rotor wind turbine technology (“Technology”) from Bolotov and affiliates (“Serge Bolotov”).
The technical and intellectual property were designed, patented, developed and manufactured by Serge Bolotov. The Company valued this technology under the
guidance of ASC 350, Intangibles-Goodwill and Other The future compensation to Serge Bolotov consists
of:
- 10% of all profits generated by sale of this technology as royalties
- A purchase bonus of $1,000,000 to be paid out of 11% of the net profits from the intellectual property. (See also note 11) In the event the Company or a related or assigned
party does not use the assets transferred in the transaction within a period of 3 years from the date the memorandum of understanding
was accepted as a final agreement on February 5 th</t>
  </si>
  <si>
    <t>Loan Payable to Director and Related Party Transactions</t>
  </si>
  <si>
    <t>Related Party Transactions [Abstract]</t>
  </si>
  <si>
    <t>8. LOAN PAYABLE TO DIRECTOR AND RELATED
PARTY TRANSACTIONS Transactions with related parties are incurred
in the normal course of business and are measured at the exchange amount which is the amount of consideration established by and
agreed to by the related parties. A director of the Company has advanced monies
to the Company to pay certain expenses. The advances are non-interest bearing and is due on demand. The amount owing to the director
was $156,169 ($149,716 in 2017).</t>
  </si>
  <si>
    <t>Segment Disclosure</t>
  </si>
  <si>
    <t>Segment Reporting [Abstract]</t>
  </si>
  <si>
    <t>9. SEGMENT DISCLOSURE The Company, after reviewing its reporting
systems, has determined that it has one reportable segment and geographic segment. The Company’s operations are all related
to the provision of wind-driven solutions for power generation. All assets of the business are located in the United States of
America.</t>
  </si>
  <si>
    <t>Commitment and Contingencies</t>
  </si>
  <si>
    <t>Commitments and Contingencies Disclosure [Abstract]</t>
  </si>
  <si>
    <t xml:space="preserve">10. COMMITMENT AND CONTINGENCIES
a) Pursuant to Note 1 (c), under the Technology License purchased by Pavana, the Company has a commitment for royalties at 5% of earnings before interest, taxes, depreciation and amortization (“EBITDA”) derived by Pavana using this technology.
b) Pursuant to the purchase of intellectual property from Serge Bolotov (the “vendor”), the Company has the following commitments related to the purchase:
i. As consideration for the transaction, the vendor shall be paid 10% of the profits realized by the Company or a related or assigned party and a signing bonus of $1,000,000 to be derived from 11% of the initial profits from the intellectual property.
ii. Following completion of sufficient funding of the Company or related or assigned party, the following shall occur: the vendor will be paid the sum of $8,000 CAD per month in cash or shares, as long as the vendor is needed as a consultant with the Company or a related or assigned party. The Company or related or assigned party will provide research and development facility with support staff.
iii. The Company or a related or assigned party will act to appoint Serge Bolotov as a member of the Board of Directors. Upon successful appointment to the Board, the Company or a related or assigned party will issue the vendor 100,000 common shares as compensation for his Board of Director appointment and Director services. As at September 30, 2018 the vendor has not yet been appointed to the Board.
Effective February 1, 2016, the Company executed an agreement with legal counsel to pay a monthly fee of $2,500 commencing February 1, 2016 with respect to legal matters of securities regulation, private placements, corporate governance, and related matters in connection with the Company. The two parties reserve the right to terminate or withdraw from the agreement at any time. At the time of filing, the Company is delinquent in their payments.
d) Pursuant to Note 1 (b), under the Technology License and Stock Purchase Agreement signed with Boreas, the Company agreed to pay certain future royalties to Boreas from net future revenues realized by the Company from the technology license. </t>
  </si>
  <si>
    <t>Capital Management</t>
  </si>
  <si>
    <t>11. CAPITAL MANAGEMENT 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and the Company may consider share buybacks and share issuances as other strategies.
No share buybacks have occurred or are currently contemplated. Debt capital is managed considering the requirement to secure liquidity
and the capability to refinance maturing debt. On September 30, 2018 the Company had no interest-bearing
debt.</t>
  </si>
  <si>
    <t>Financial Instruments</t>
  </si>
  <si>
    <t>Investments, All Other Investments [Abstract]</t>
  </si>
  <si>
    <t>12. FINANCIAL INSTRUMENTS The Company is exposed to risks that arise
from its use of financial instruments. This note describes the Company’s objectives, policies and processes for managing
those risks and the methods used to measure them. Foreign exchange risk: The Company’s subsidiary conducts its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continues to pursue potential investees.</t>
  </si>
  <si>
    <t>2017 Omnibus Equity Compensation Plan</t>
  </si>
  <si>
    <t>Compensation Related Costs [Abstract]</t>
  </si>
  <si>
    <t>13. 2017 OMNIBUS EQUITY COMPENSATION PLAN In February 2017, the Company adopted the
2017 Omnibus Equity Compensation Plan. 5,000,000 shares of common stock were reserved pursuant to the Omnibus Equity Compensation
Plan. As at September 30, 2018, the Company has issued 30,000 shares of common stock under this plan.</t>
  </si>
  <si>
    <t>Summary of Significant Accounting Policies (Policies)</t>
  </si>
  <si>
    <t>Basis of Presentation and Consolidation</t>
  </si>
  <si>
    <t>a) Basis of presentation and Consolidation The accompanying unaudited interim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 unaudited interim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December 31, 2017. In the opinion of management, the accompanying unaudited interim consolidated financial statements
reflect all adjustments of a normal recurring nature considered necessary to fairly state the financial position of the Company
at September 30, 2018, the results of its operations for the six months ended September 30, 2018 and 2017, and its cash flows
for the six months ended September 30, 2018 and 2017. In addition, some of the Company’s statements in its quarterly report
on Form 10-Q may be considered forward-looking and involve risks and uncertainties that could significantly impact expected results.
The results of operations for the six months ended September 30, 2018 are not necessarily indicative of results to be expected
for the full year.</t>
  </si>
  <si>
    <t>Use of Estimates</t>
  </si>
  <si>
    <t>b) Use of Estimates The preparation of financial statements for
any period involves the use of estimates as the precise determination of assets and liabilities, and revenues and expenses, depends
on future events. Actual amounts may differ from these estimates. Significant estimates include the valuation of allowances for
deferred tax assets.</t>
  </si>
  <si>
    <t>c) Financial Instruments The Company’s financial instruments consist
of cash, accounts payable and accrued liabilities, and loans payable to related party and to director. Unless otherwise noted,
it is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s of September 30, 2018 and December 31, 2017 are classified below based on the three fair value hierarchy tiers described above:
2018 2017
Carrying Fair Carrying Fair
Value Value Value Value
Cash 11 11 644 644
Accounts payable and accrued liabilities 41,181 41,181 36,118 36,118
Loan payable to director 156,169 156,169 149,716 149,716
Loan payable to related party 540,000 540,000 540,000 540,000 Cash has been measured using Level 1 of the
fair value hierarchy. Accounts payable and accrued liabilities, loans payable to related party and director have been measured
using Level 3 of the fair value hierarchy.</t>
  </si>
  <si>
    <t>Income Taxes</t>
  </si>
  <si>
    <t>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Net operating loss carry-forwards and other
deferred tax assets are reviewed annually for recoverability, and, if necessary, are recorded net of a valuation allowance.</t>
  </si>
  <si>
    <t>Comprehensive Loss</t>
  </si>
  <si>
    <t>e) Comprehensive loss Comprehensive loss includes all changes in
equity during a period from non-owner sources.</t>
  </si>
  <si>
    <t>Intangible Assets</t>
  </si>
  <si>
    <t>f) Intangible Assets Intangible assets include the technology licenses
which are amortized over the estimated useful life of 10 years on a straight- line basis. However, since these licenses were previously
written down to a nominal value, no amortization was recognized during the period for accounting purposes.</t>
  </si>
  <si>
    <t>Loss Per Share</t>
  </si>
  <si>
    <t>g) Loss per share Basic loss per share is computed by dividing
net loss by the weighted average number of common shares outstanding for the period. Diluted loss per share is computed by dividing
net loss by the weighted average number of common shares outstanding plus common stock equivalents (if dilutive). As of September
30, 2018, there were no common stock equivalents.</t>
  </si>
  <si>
    <t>Stock-Based Compensation</t>
  </si>
  <si>
    <t>h) Stock-Based Compensation The Company accounts for equity instruments
issued in exchange for the receipt of goods or services from parties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September 30, 2018, the unrecognized expense
related to stock-based compensation, and stock -based compensation expense relating to all employees and non-employees were $nil
and $nil for the 6-month periods ended September 30, 2018 and 2017 respectively.</t>
  </si>
  <si>
    <t>Foreign Currency</t>
  </si>
  <si>
    <t>i)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of the subsidiary is the foreign currency. Under the current rate method all assets and liabilities are translated at
the current rate, stockholders’ equity is translated at historical rates and revenues and expenses are translated at average
rates for the year. Due to the dormant status of the wholly owned subsidiary, there have been no adjustments for the past years.</t>
  </si>
  <si>
    <t>Non-controlling Interest</t>
  </si>
  <si>
    <t>j) Non-controlling Interest Non-controlling interests in the Company’s
subsidiaries are recorded in accordance with the provisions of ASC 810 and are reported as a component of equity, separate from
the Company’s equity.</t>
  </si>
  <si>
    <t>Recent Accounting Pronouncements</t>
  </si>
  <si>
    <t>k) Recent Accounting Pronouncements FASB ASU 2017-11 “Earnings Per Share
(Topic 260), Distinguishing Liabilities from Equity (Topic 480) and Derivatives and Hedging (Topic 815)” - In July 2017,
the FASB issued 2017-11. The guidance eliminates the requirement to consider “down round” features when determining
whether certain equity-linked financial instruments or embedded features are indexed to an entity’s own stock. Our warrants
issued with our convertible notes are treated as derivative instruments, because they include a “down round” feature.
The ASU is effective for annual periods beginning after December 15, 2018, and for interim periods within those years, with early
adoption permitted. Early adoption of this guidance could have a significant impact on our financial statements, as it would effectively
eliminate the warrant derivative liability and the gain or loss from changes in the fair value of the warrant derivative liability.
We do not expect this ASU to have a significant impact on our consolidated financial statements and related disclosures. FASB ASU 2017-09 “Scope of Modification
Accounting (Topic 718)” - In May 2017, the FASB issued 2017-09. The guidance clarifies the accounting for when the terms
of a share-based award are modified. The ASU is effective for annual reporting periods beginning after December 15, 2017, and for
interim periods within those years, with early adoption permitted. This new guidance would only impact our consolidated financial
statements if, in the future, we modified the terms of any of our share-based awards. FASB ASU2018-05, “Amendments to SEC
Paragraphs Pursuant to SEC Staff Accounting Bulletin No.118” – In March 2018, the amendments provide guidance on when
to record and disclose provisional amounts for certain income tax effects of the Tax Cuts and Jobs Act, and also require any provisional
amounts or subsequent adjustments to be included in net income. Additionally, ASU 2018-05 discusses required disclosures that
an entity must make with regard to the Tax Reform Act. ASU2018-05 is effective immediately as new information is available to
adjust provisional amounts that were previously recorded. We do not expect this ASU to have a significant impact on our consolidated
financial statements and related disclosures.</t>
  </si>
  <si>
    <t>Summary of Significant Accounting Policies (Tables)</t>
  </si>
  <si>
    <t>Schedule of Fair Value of Financial Instruments</t>
  </si>
  <si>
    <t xml:space="preserve">Assets and liabilities measured at fair value
as of September 30, 2018 and December 31, 2017 are classified below based on the three fair value hierarchy tiers described above:
2018 2017
Carrying Fair Carrying Fair
Value Value Value Value
Cash 11 11 644 644
Accounts payable and accrued liabilities 41,181 41,181 36,118 36,118
Loan payable to director 156,169 156,169 149,716 149,716
Loan payable to related party 540,000 540,000 540,000 540,000 </t>
  </si>
  <si>
    <t>Licenses for Technology (Tables)</t>
  </si>
  <si>
    <t>Schedule of Technology License</t>
  </si>
  <si>
    <t xml:space="preserve">Licenses are recorded at carrying amount. No
amortization was recorded during the year.
2018 2018 2017
Cost Net Book Value Net Book Value
$ $ $
North American
Technology License 100 100 100
Indian Technology 100 100 100
License 200 200 200 </t>
  </si>
  <si>
    <t>Nature of Operations and Purchase of Technology (Details Narrative) - USD ($)</t>
  </si>
  <si>
    <t>Mar. 22, 2010</t>
  </si>
  <si>
    <t>May 25, 2009</t>
  </si>
  <si>
    <t>Common stock shares percentage</t>
  </si>
  <si>
    <t>55.82%</t>
  </si>
  <si>
    <t>Number of shares outstanding</t>
  </si>
  <si>
    <t>Pavana Power Corporation [Member]</t>
  </si>
  <si>
    <t>99.90%</t>
  </si>
  <si>
    <t>Business acquisition license term</t>
  </si>
  <si>
    <t>25 years</t>
  </si>
  <si>
    <t>Deferred cash payment</t>
  </si>
  <si>
    <t>Percentage of future royalty equal</t>
  </si>
  <si>
    <t>5.00%</t>
  </si>
  <si>
    <t>Stockholders of Boreas [Member]</t>
  </si>
  <si>
    <t>Stock issued during period restricted and unregistered common shares</t>
  </si>
  <si>
    <t>98.60%</t>
  </si>
  <si>
    <t>Summary of Significant Accounting Policies (Details Narrative) - USD ($)</t>
  </si>
  <si>
    <t>Estimated useful life of intangible assets</t>
  </si>
  <si>
    <t>10 years</t>
  </si>
  <si>
    <t>Unrecognized stock-based compensation expense</t>
  </si>
  <si>
    <t>Stock-Based compensation expense</t>
  </si>
  <si>
    <t>Summary of Significant Accounting Policies - Schedule of Fair Value of Financial Instruments (Details) - USD ($)</t>
  </si>
  <si>
    <t>Loan payable to director</t>
  </si>
  <si>
    <t>Loan payable to related party</t>
  </si>
  <si>
    <t>Carrying Value [Member]</t>
  </si>
  <si>
    <t>Fair Value [Member]</t>
  </si>
  <si>
    <t>Licenses for Technology - Schedule of Technology License (Details) - USD ($)</t>
  </si>
  <si>
    <t>North American Technology License [Member]</t>
  </si>
  <si>
    <t>Cost</t>
  </si>
  <si>
    <t>Net Book Value</t>
  </si>
  <si>
    <t>Indian Technology License [Member]</t>
  </si>
  <si>
    <t>License [Member]</t>
  </si>
  <si>
    <t>Loan Payable to Related Party (Details Narrative) - USD ($)</t>
  </si>
  <si>
    <t>Nov. 08, 2010</t>
  </si>
  <si>
    <t>Supplemental Wind Energy Generator Technology [Member]</t>
  </si>
  <si>
    <t>Percentage of future royalty equal to subsidiary EBITDA</t>
  </si>
  <si>
    <t>Subsidiary paid payment for license agreement</t>
  </si>
  <si>
    <t>Cash consideration due</t>
  </si>
  <si>
    <t>Capital Stock (Details Narrative) - USD ($)</t>
  </si>
  <si>
    <t>Common stock, authorized</t>
  </si>
  <si>
    <t>Common stock, par value</t>
  </si>
  <si>
    <t>Common stock, issued</t>
  </si>
  <si>
    <t>Common stock value</t>
  </si>
  <si>
    <t>Intangible Asset (Details Narrative) - Serge Bolotov [Member]</t>
  </si>
  <si>
    <t>Sep. 30, 2018USD ($)</t>
  </si>
  <si>
    <t>Percentage of profit share for compensation of assets</t>
  </si>
  <si>
    <t>10.00%</t>
  </si>
  <si>
    <t>Signing bonus paid</t>
  </si>
  <si>
    <t>Percentage of solely derived initial profits realized from assets</t>
  </si>
  <si>
    <t>11.00%</t>
  </si>
  <si>
    <t>Final Agreement [Member]</t>
  </si>
  <si>
    <t>Assets transaction period</t>
  </si>
  <si>
    <t>3 years</t>
  </si>
  <si>
    <t>Related party transaction, purchases from related party</t>
  </si>
  <si>
    <t>Loan Payable to Director and Related Party Transactions (Details Narrative) - USD ($)</t>
  </si>
  <si>
    <t>Amount owed to director</t>
  </si>
  <si>
    <t>Segment Disclosure (Details Narrative)</t>
  </si>
  <si>
    <t>Sep. 30, 2018Integer</t>
  </si>
  <si>
    <t>Number of reportable segments</t>
  </si>
  <si>
    <t>Commitment and Contingencies (Details Narrative)</t>
  </si>
  <si>
    <t>Sep. 30, 2018CAD ($)shares</t>
  </si>
  <si>
    <t>Feb. 01, 2016USD ($)</t>
  </si>
  <si>
    <t>Monthly fee</t>
  </si>
  <si>
    <t>Serge Bolotov [Member]</t>
  </si>
  <si>
    <t>Related party periodic payment per month</t>
  </si>
  <si>
    <t>Serge Bolotov [Member] | Vendor [Member]</t>
  </si>
  <si>
    <t>Number of shares issued as compensation | shares</t>
  </si>
  <si>
    <t>Percentage of royalties rate for all revenues</t>
  </si>
  <si>
    <t>2017 Omnibus Equity Compensation Plan (Details Narrative) - 2017 Omnibus Equity Compensation Plan [Member] - shares</t>
  </si>
  <si>
    <t>Feb. 28, 2017</t>
  </si>
  <si>
    <t>Common stock reserved for future issuance</t>
  </si>
  <si>
    <t>Common stock issued under compensation pla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1421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100225228</v>
      </c>
    </row>
    <row r="15" spans="1:2">
      <c r="A15" s="4" t="s">
        <v>22</v>
      </c>
      <c r="B15" s="4" t="s">
        <v>23</v>
      </c>
    </row>
    <row r="16" spans="1:2">
      <c r="A16" s="4" t="s">
        <v>24</v>
      </c>
      <c r="B16" s="6"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8</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8</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8</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8</v>
      </c>
    </row>
    <row r="3" spans="1:2">
      <c r="A3" s="3" t="s">
        <v>117</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8</v>
      </c>
    </row>
    <row r="3" spans="1:2">
      <c r="A3" s="3" t="s">
        <v>13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1</v>
      </c>
      <c r="C3" s="7" t="n">
        <v>644</v>
      </c>
    </row>
    <row r="4" spans="1:3">
      <c r="A4" s="4" t="s">
        <v>32</v>
      </c>
      <c r="B4" s="5" t="n">
        <v>11</v>
      </c>
      <c r="C4" s="5" t="n">
        <v>644</v>
      </c>
    </row>
    <row r="5" spans="1:3">
      <c r="A5" s="4" t="s">
        <v>33</v>
      </c>
      <c r="B5" s="5" t="n">
        <v>200</v>
      </c>
      <c r="C5" s="5" t="n">
        <v>200</v>
      </c>
    </row>
    <row r="6" spans="1:3">
      <c r="A6" s="4" t="s">
        <v>34</v>
      </c>
      <c r="B6" s="5" t="n">
        <v>211</v>
      </c>
      <c r="C6" s="5" t="n">
        <v>844</v>
      </c>
    </row>
    <row r="7" spans="1:3">
      <c r="A7" s="3" t="s">
        <v>35</v>
      </c>
    </row>
    <row r="8" spans="1:3">
      <c r="A8" s="4" t="s">
        <v>36</v>
      </c>
      <c r="B8" s="5" t="n">
        <v>41181</v>
      </c>
      <c r="C8" s="5" t="n">
        <v>36118</v>
      </c>
    </row>
    <row r="9" spans="1:3">
      <c r="A9" s="4" t="s">
        <v>37</v>
      </c>
      <c r="B9" s="5" t="n">
        <v>156169</v>
      </c>
      <c r="C9" s="5" t="n">
        <v>149716</v>
      </c>
    </row>
    <row r="10" spans="1:3">
      <c r="A10" s="4" t="s">
        <v>38</v>
      </c>
      <c r="B10" s="5" t="n">
        <v>540000</v>
      </c>
      <c r="C10" s="5" t="n">
        <v>540000</v>
      </c>
    </row>
    <row r="11" spans="1:3">
      <c r="A11" s="4" t="s">
        <v>39</v>
      </c>
      <c r="B11" s="5" t="n">
        <v>737350</v>
      </c>
      <c r="C11" s="5" t="n">
        <v>725834</v>
      </c>
    </row>
    <row r="12" spans="1:3">
      <c r="A12" s="4" t="s">
        <v>40</v>
      </c>
      <c r="B12" s="4" t="s">
        <v>41</v>
      </c>
      <c r="C12" s="4" t="s">
        <v>41</v>
      </c>
    </row>
    <row r="13" spans="1:3">
      <c r="A13" s="4" t="s">
        <v>42</v>
      </c>
      <c r="B13" s="4" t="s">
        <v>41</v>
      </c>
      <c r="C13" s="4" t="s">
        <v>41</v>
      </c>
    </row>
    <row r="14" spans="1:3">
      <c r="A14" s="4" t="s">
        <v>43</v>
      </c>
      <c r="B14" s="4" t="s">
        <v>41</v>
      </c>
      <c r="C14" s="4" t="s">
        <v>41</v>
      </c>
    </row>
    <row r="15" spans="1:3">
      <c r="A15" s="3" t="s">
        <v>44</v>
      </c>
    </row>
    <row r="16" spans="1:3">
      <c r="A16" s="4" t="s">
        <v>45</v>
      </c>
      <c r="B16" s="5" t="n">
        <v>100125</v>
      </c>
      <c r="C16" s="5" t="n">
        <v>100095</v>
      </c>
    </row>
    <row r="17" spans="1:3">
      <c r="A17" s="4" t="s">
        <v>46</v>
      </c>
      <c r="B17" s="5" t="n">
        <v>277969</v>
      </c>
      <c r="C17" s="5" t="n">
        <v>262999</v>
      </c>
    </row>
    <row r="18" spans="1:3">
      <c r="A18" s="4" t="s">
        <v>47</v>
      </c>
      <c r="B18" s="5" t="n">
        <v>-1115276</v>
      </c>
      <c r="C18" s="5" t="n">
        <v>-1088127</v>
      </c>
    </row>
    <row r="19" spans="1:3">
      <c r="A19" s="4" t="s">
        <v>48</v>
      </c>
      <c r="B19" s="5" t="n">
        <v>-10</v>
      </c>
      <c r="C19" s="5" t="n">
        <v>-10</v>
      </c>
    </row>
    <row r="20" spans="1:3">
      <c r="A20" s="4" t="s">
        <v>49</v>
      </c>
      <c r="B20" s="5" t="n">
        <v>-737192</v>
      </c>
      <c r="C20" s="5" t="n">
        <v>-725043</v>
      </c>
    </row>
    <row r="21" spans="1:3">
      <c r="A21" s="4" t="s">
        <v>50</v>
      </c>
      <c r="B21" s="5" t="n">
        <v>53</v>
      </c>
      <c r="C21" s="5" t="n">
        <v>53</v>
      </c>
    </row>
    <row r="22" spans="1:3">
      <c r="A22" s="4" t="s">
        <v>51</v>
      </c>
      <c r="B22" s="5" t="n">
        <v>-731139</v>
      </c>
      <c r="C22" s="5" t="n">
        <v>-724990</v>
      </c>
    </row>
    <row r="23" spans="1:3">
      <c r="A23" s="4" t="s">
        <v>52</v>
      </c>
      <c r="B23" s="7" t="n">
        <v>211</v>
      </c>
      <c r="C23" s="7" t="n">
        <v>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8</v>
      </c>
    </row>
    <row r="3" spans="1:2">
      <c r="A3" s="3" t="s">
        <v>114</v>
      </c>
    </row>
    <row r="4" spans="1:2">
      <c r="A4" s="4" t="s">
        <v>145</v>
      </c>
      <c r="B4" s="4" t="s">
        <v>146</v>
      </c>
    </row>
    <row r="5" spans="1:2">
      <c r="A5" s="4" t="s">
        <v>147</v>
      </c>
      <c r="B5" s="4" t="s">
        <v>148</v>
      </c>
    </row>
    <row r="6" spans="1:2">
      <c r="A6" s="4" t="s">
        <v>13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8</v>
      </c>
    </row>
    <row r="3" spans="1:2">
      <c r="A3" s="3" t="s">
        <v>114</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8</v>
      </c>
    </row>
    <row r="3" spans="1:2">
      <c r="A3" s="3" t="s">
        <v>117</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s>
  <sheetData>
    <row r="1" spans="1:5">
      <c r="A1" s="1" t="s">
        <v>172</v>
      </c>
      <c r="B1" s="2" t="s">
        <v>173</v>
      </c>
      <c r="C1" s="2" t="s">
        <v>174</v>
      </c>
      <c r="D1" s="2" t="s">
        <v>28</v>
      </c>
      <c r="E1" s="2" t="s">
        <v>29</v>
      </c>
    </row>
    <row r="2" spans="1:5">
      <c r="A2" s="4" t="s">
        <v>175</v>
      </c>
      <c r="D2" s="4" t="s">
        <v>176</v>
      </c>
    </row>
    <row r="3" spans="1:5">
      <c r="A3" s="4" t="s">
        <v>177</v>
      </c>
      <c r="D3" s="5" t="n">
        <v>100225228</v>
      </c>
      <c r="E3" s="5" t="n">
        <v>100195228</v>
      </c>
    </row>
    <row r="4" spans="1:5">
      <c r="A4" s="4" t="s">
        <v>178</v>
      </c>
    </row>
    <row r="5" spans="1:5">
      <c r="A5" s="4" t="s">
        <v>175</v>
      </c>
      <c r="B5" s="4" t="s">
        <v>179</v>
      </c>
    </row>
    <row r="6" spans="1:5">
      <c r="A6" s="4" t="s">
        <v>180</v>
      </c>
      <c r="B6" s="4" t="s">
        <v>181</v>
      </c>
    </row>
    <row r="7" spans="1:5">
      <c r="A7" s="4" t="s">
        <v>182</v>
      </c>
      <c r="B7" s="7" t="n">
        <v>600000</v>
      </c>
    </row>
    <row r="8" spans="1:5">
      <c r="A8" s="4" t="s">
        <v>183</v>
      </c>
      <c r="B8" s="4" t="s">
        <v>184</v>
      </c>
    </row>
    <row r="9" spans="1:5">
      <c r="A9" s="4" t="s">
        <v>185</v>
      </c>
    </row>
    <row r="10" spans="1:5">
      <c r="A10" s="4" t="s">
        <v>186</v>
      </c>
      <c r="C10" s="5" t="n">
        <v>98800000</v>
      </c>
      <c r="D10" s="5" t="n">
        <v>98800000</v>
      </c>
    </row>
    <row r="11" spans="1:5">
      <c r="A11" s="4" t="s">
        <v>175</v>
      </c>
      <c r="D11" s="4" t="s">
        <v>187</v>
      </c>
    </row>
    <row r="12" spans="1:5">
      <c r="A12" s="4" t="s">
        <v>177</v>
      </c>
      <c r="D12" s="5" t="n">
        <v>1002252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8</v>
      </c>
      <c r="B1" s="2" t="s">
        <v>1</v>
      </c>
    </row>
    <row r="2" spans="1:3">
      <c r="B2" s="2" t="s">
        <v>28</v>
      </c>
      <c r="C2" s="2" t="s">
        <v>62</v>
      </c>
    </row>
    <row r="3" spans="1:3">
      <c r="A3" s="3" t="s">
        <v>114</v>
      </c>
    </row>
    <row r="4" spans="1:3">
      <c r="A4" s="4" t="s">
        <v>189</v>
      </c>
      <c r="B4" s="4" t="s">
        <v>190</v>
      </c>
    </row>
    <row r="5" spans="1:3">
      <c r="A5" s="4" t="s">
        <v>191</v>
      </c>
      <c r="B5" s="4" t="s">
        <v>41</v>
      </c>
    </row>
    <row r="6" spans="1:3">
      <c r="A6" s="4" t="s">
        <v>192</v>
      </c>
      <c r="B6" s="4" t="s">
        <v>41</v>
      </c>
      <c r="C6" s="4" t="s">
        <v>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8</v>
      </c>
      <c r="C1" s="2" t="s">
        <v>29</v>
      </c>
    </row>
    <row r="2" spans="1:3">
      <c r="A2" s="4" t="s">
        <v>194</v>
      </c>
      <c r="B2" s="7" t="n">
        <v>156169</v>
      </c>
      <c r="C2" s="7" t="n">
        <v>149716</v>
      </c>
    </row>
    <row r="3" spans="1:3">
      <c r="A3" s="4" t="s">
        <v>195</v>
      </c>
      <c r="B3" s="5" t="n">
        <v>540000</v>
      </c>
      <c r="C3" s="5" t="n">
        <v>540000</v>
      </c>
    </row>
    <row r="4" spans="1:3">
      <c r="A4" s="4" t="s">
        <v>196</v>
      </c>
    </row>
    <row r="5" spans="1:3">
      <c r="A5" s="4" t="s">
        <v>31</v>
      </c>
      <c r="B5" s="5" t="n">
        <v>11</v>
      </c>
      <c r="C5" s="5" t="n">
        <v>644</v>
      </c>
    </row>
    <row r="6" spans="1:3">
      <c r="A6" s="4" t="s">
        <v>36</v>
      </c>
      <c r="B6" s="5" t="n">
        <v>41181</v>
      </c>
      <c r="C6" s="5" t="n">
        <v>36118</v>
      </c>
    </row>
    <row r="7" spans="1:3">
      <c r="A7" s="4" t="s">
        <v>194</v>
      </c>
      <c r="B7" s="5" t="n">
        <v>156169</v>
      </c>
      <c r="C7" s="5" t="n">
        <v>149716</v>
      </c>
    </row>
    <row r="8" spans="1:3">
      <c r="A8" s="4" t="s">
        <v>195</v>
      </c>
      <c r="B8" s="5" t="n">
        <v>540000</v>
      </c>
      <c r="C8" s="5" t="n">
        <v>540000</v>
      </c>
    </row>
    <row r="9" spans="1:3">
      <c r="A9" s="4" t="s">
        <v>197</v>
      </c>
    </row>
    <row r="10" spans="1:3">
      <c r="A10" s="4" t="s">
        <v>31</v>
      </c>
      <c r="B10" s="5" t="n">
        <v>11</v>
      </c>
      <c r="C10" s="5" t="n">
        <v>644</v>
      </c>
    </row>
    <row r="11" spans="1:3">
      <c r="A11" s="4" t="s">
        <v>36</v>
      </c>
      <c r="B11" s="5" t="n">
        <v>41181</v>
      </c>
      <c r="C11" s="5" t="n">
        <v>36118</v>
      </c>
    </row>
    <row r="12" spans="1:3">
      <c r="A12" s="4" t="s">
        <v>194</v>
      </c>
      <c r="B12" s="5" t="n">
        <v>156169</v>
      </c>
      <c r="C12" s="5" t="n">
        <v>149716</v>
      </c>
    </row>
    <row r="13" spans="1:3">
      <c r="A13" s="4" t="s">
        <v>195</v>
      </c>
      <c r="B13" s="7" t="n">
        <v>540000</v>
      </c>
      <c r="C13" s="7" t="n">
        <v>5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8</v>
      </c>
      <c r="B1" s="2" t="s">
        <v>28</v>
      </c>
      <c r="C1" s="2" t="s">
        <v>29</v>
      </c>
    </row>
    <row r="2" spans="1:3">
      <c r="A2" s="4" t="s">
        <v>199</v>
      </c>
    </row>
    <row r="3" spans="1:3">
      <c r="A3" s="4" t="s">
        <v>200</v>
      </c>
      <c r="B3" s="7" t="n">
        <v>100</v>
      </c>
    </row>
    <row r="4" spans="1:3">
      <c r="A4" s="4" t="s">
        <v>201</v>
      </c>
      <c r="B4" s="5" t="n">
        <v>100</v>
      </c>
      <c r="C4" s="7" t="n">
        <v>100</v>
      </c>
    </row>
    <row r="5" spans="1:3">
      <c r="A5" s="4" t="s">
        <v>202</v>
      </c>
    </row>
    <row r="6" spans="1:3">
      <c r="A6" s="4" t="s">
        <v>200</v>
      </c>
      <c r="B6" s="5" t="n">
        <v>100</v>
      </c>
    </row>
    <row r="7" spans="1:3">
      <c r="A7" s="4" t="s">
        <v>201</v>
      </c>
      <c r="B7" s="5" t="n">
        <v>100</v>
      </c>
      <c r="C7" s="5" t="n">
        <v>100</v>
      </c>
    </row>
    <row r="8" spans="1:3">
      <c r="A8" s="4" t="s">
        <v>203</v>
      </c>
    </row>
    <row r="9" spans="1:3">
      <c r="A9" s="4" t="s">
        <v>200</v>
      </c>
      <c r="B9" s="5" t="n">
        <v>200</v>
      </c>
    </row>
    <row r="10" spans="1:3">
      <c r="A10" s="4" t="s">
        <v>201</v>
      </c>
      <c r="B10" s="7" t="n">
        <v>200</v>
      </c>
      <c r="C10" s="7" t="n">
        <v>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4</v>
      </c>
      <c r="B1" s="2" t="s">
        <v>205</v>
      </c>
      <c r="C1" s="2" t="s">
        <v>173</v>
      </c>
    </row>
    <row r="2" spans="1:3">
      <c r="A2" s="4" t="s">
        <v>206</v>
      </c>
    </row>
    <row r="3" spans="1:3">
      <c r="A3" s="4" t="s">
        <v>180</v>
      </c>
      <c r="C3" s="4" t="s">
        <v>181</v>
      </c>
    </row>
    <row r="4" spans="1:3">
      <c r="A4" s="4" t="s">
        <v>182</v>
      </c>
      <c r="C4" s="7" t="n">
        <v>600000</v>
      </c>
    </row>
    <row r="5" spans="1:3">
      <c r="A5" s="4" t="s">
        <v>207</v>
      </c>
      <c r="C5" s="4" t="s">
        <v>184</v>
      </c>
    </row>
    <row r="6" spans="1:3">
      <c r="A6" s="4" t="s">
        <v>202</v>
      </c>
    </row>
    <row r="7" spans="1:3">
      <c r="A7" s="4" t="s">
        <v>208</v>
      </c>
      <c r="B7" s="7" t="n">
        <v>60000</v>
      </c>
    </row>
    <row r="8" spans="1:3">
      <c r="A8" s="4" t="s">
        <v>209</v>
      </c>
      <c r="B8" s="7" t="n">
        <v>5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0</v>
      </c>
      <c r="B1" s="2" t="s">
        <v>28</v>
      </c>
      <c r="C1" s="2" t="s">
        <v>29</v>
      </c>
    </row>
    <row r="2" spans="1:3">
      <c r="A2" s="3" t="s">
        <v>123</v>
      </c>
    </row>
    <row r="3" spans="1:3">
      <c r="A3" s="4" t="s">
        <v>211</v>
      </c>
      <c r="B3" s="5" t="n">
        <v>300000000</v>
      </c>
      <c r="C3" s="5" t="n">
        <v>300000000</v>
      </c>
    </row>
    <row r="4" spans="1:3">
      <c r="A4" s="4" t="s">
        <v>212</v>
      </c>
      <c r="B4" s="4" t="s">
        <v>56</v>
      </c>
      <c r="C4" s="4" t="s">
        <v>56</v>
      </c>
    </row>
    <row r="5" spans="1:3">
      <c r="A5" s="4" t="s">
        <v>213</v>
      </c>
      <c r="B5" s="5" t="n">
        <v>100225228</v>
      </c>
      <c r="C5" s="5" t="n">
        <v>100195228</v>
      </c>
    </row>
    <row r="6" spans="1:3">
      <c r="A6" s="4" t="s">
        <v>214</v>
      </c>
      <c r="B6" s="7" t="n">
        <v>100125</v>
      </c>
      <c r="C6" s="7" t="n">
        <v>1000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15</v>
      </c>
      <c r="B1" s="2" t="s">
        <v>1</v>
      </c>
    </row>
    <row r="2" spans="1:2">
      <c r="B2" s="2" t="s">
        <v>216</v>
      </c>
    </row>
    <row r="3" spans="1:2">
      <c r="A3" s="4" t="s">
        <v>217</v>
      </c>
      <c r="B3" s="4" t="s">
        <v>218</v>
      </c>
    </row>
    <row r="4" spans="1:2">
      <c r="A4" s="4" t="s">
        <v>219</v>
      </c>
      <c r="B4" s="7" t="n">
        <v>1000000</v>
      </c>
    </row>
    <row r="5" spans="1:2">
      <c r="A5" s="4" t="s">
        <v>220</v>
      </c>
      <c r="B5" s="4" t="s">
        <v>221</v>
      </c>
    </row>
    <row r="6" spans="1:2">
      <c r="A6" s="4" t="s">
        <v>222</v>
      </c>
    </row>
    <row r="7" spans="1:2">
      <c r="A7" s="4" t="s">
        <v>223</v>
      </c>
      <c r="B7" s="4" t="s">
        <v>224</v>
      </c>
    </row>
    <row r="8" spans="1:2">
      <c r="A8" s="4" t="s">
        <v>225</v>
      </c>
      <c r="B8" s="7"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8</v>
      </c>
      <c r="C1" s="2" t="s">
        <v>29</v>
      </c>
    </row>
    <row r="2" spans="1:3">
      <c r="A2" s="3" t="s">
        <v>54</v>
      </c>
    </row>
    <row r="3" spans="1:3">
      <c r="A3" s="4" t="s">
        <v>55</v>
      </c>
      <c r="B3" s="4" t="s">
        <v>56</v>
      </c>
      <c r="C3" s="4" t="s">
        <v>56</v>
      </c>
    </row>
    <row r="4" spans="1:3">
      <c r="A4" s="4" t="s">
        <v>57</v>
      </c>
      <c r="B4" s="5" t="n">
        <v>300000000</v>
      </c>
      <c r="C4" s="5" t="n">
        <v>300000000</v>
      </c>
    </row>
    <row r="5" spans="1:3">
      <c r="A5" s="4" t="s">
        <v>58</v>
      </c>
      <c r="B5" s="5" t="n">
        <v>100225228</v>
      </c>
      <c r="C5" s="5" t="n">
        <v>100195228</v>
      </c>
    </row>
    <row r="6" spans="1:3">
      <c r="A6" s="4" t="s">
        <v>59</v>
      </c>
      <c r="B6" s="5" t="n">
        <v>100225228</v>
      </c>
      <c r="C6" s="5" t="n">
        <v>100195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8</v>
      </c>
      <c r="C1" s="2" t="s">
        <v>29</v>
      </c>
    </row>
    <row r="2" spans="1:3">
      <c r="A2" s="3" t="s">
        <v>128</v>
      </c>
    </row>
    <row r="3" spans="1:3">
      <c r="A3" s="4" t="s">
        <v>227</v>
      </c>
      <c r="B3" s="7" t="n">
        <v>156169</v>
      </c>
      <c r="C3" s="7" t="n">
        <v>1497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28</v>
      </c>
      <c r="B1" s="2" t="s">
        <v>1</v>
      </c>
    </row>
    <row r="2" spans="1:2">
      <c r="B2" s="2" t="s">
        <v>229</v>
      </c>
    </row>
    <row r="3" spans="1:2">
      <c r="A3" s="3" t="s">
        <v>131</v>
      </c>
    </row>
    <row r="4" spans="1:2">
      <c r="A4" s="4" t="s">
        <v>230</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s>
  <sheetData>
    <row r="1" spans="1:4">
      <c r="A1" s="1" t="s">
        <v>231</v>
      </c>
      <c r="B1" s="2" t="s">
        <v>1</v>
      </c>
    </row>
    <row r="2" spans="1:4">
      <c r="B2" s="2" t="s">
        <v>232</v>
      </c>
      <c r="C2" s="2" t="s">
        <v>216</v>
      </c>
      <c r="D2" s="2" t="s">
        <v>233</v>
      </c>
    </row>
    <row r="3" spans="1:4">
      <c r="A3" s="4" t="s">
        <v>234</v>
      </c>
      <c r="D3" s="7" t="n">
        <v>2500</v>
      </c>
    </row>
    <row r="4" spans="1:4">
      <c r="A4" s="4" t="s">
        <v>235</v>
      </c>
    </row>
    <row r="5" spans="1:4">
      <c r="A5" s="4" t="s">
        <v>217</v>
      </c>
      <c r="C5" s="4" t="s">
        <v>218</v>
      </c>
    </row>
    <row r="6" spans="1:4">
      <c r="A6" s="4" t="s">
        <v>219</v>
      </c>
      <c r="C6" s="7" t="n">
        <v>1000000</v>
      </c>
    </row>
    <row r="7" spans="1:4">
      <c r="A7" s="4" t="s">
        <v>220</v>
      </c>
      <c r="C7" s="4" t="s">
        <v>221</v>
      </c>
    </row>
    <row r="8" spans="1:4">
      <c r="A8" s="4" t="s">
        <v>236</v>
      </c>
      <c r="B8" s="7" t="n">
        <v>8000</v>
      </c>
    </row>
    <row r="9" spans="1:4">
      <c r="A9" s="4" t="s">
        <v>237</v>
      </c>
    </row>
    <row r="10" spans="1:4">
      <c r="A10" s="4" t="s">
        <v>238</v>
      </c>
      <c r="B10" s="5" t="n">
        <v>100000</v>
      </c>
    </row>
    <row r="11" spans="1:4">
      <c r="A11" s="4" t="s">
        <v>178</v>
      </c>
    </row>
    <row r="12" spans="1:4">
      <c r="A12" s="4" t="s">
        <v>239</v>
      </c>
      <c r="B12"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8</v>
      </c>
      <c r="C2" s="2" t="s">
        <v>241</v>
      </c>
    </row>
    <row r="3" spans="1:3">
      <c r="A3" s="4" t="s">
        <v>242</v>
      </c>
      <c r="C3" s="5" t="n">
        <v>5000000</v>
      </c>
    </row>
    <row r="4" spans="1:3">
      <c r="A4" s="4" t="s">
        <v>243</v>
      </c>
      <c r="B4" s="5"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8</v>
      </c>
      <c r="C2" s="2" t="s">
        <v>62</v>
      </c>
      <c r="D2" s="2" t="s">
        <v>28</v>
      </c>
      <c r="E2" s="2" t="s">
        <v>62</v>
      </c>
    </row>
    <row r="3" spans="1:5">
      <c r="A3" s="3" t="s">
        <v>63</v>
      </c>
    </row>
    <row r="4" spans="1:5">
      <c r="A4" s="4" t="s">
        <v>64</v>
      </c>
      <c r="B4" s="4" t="s">
        <v>41</v>
      </c>
      <c r="C4" s="4" t="s">
        <v>41</v>
      </c>
      <c r="D4" s="4" t="s">
        <v>41</v>
      </c>
      <c r="E4" s="4" t="s">
        <v>41</v>
      </c>
    </row>
    <row r="5" spans="1:5">
      <c r="A5" s="3" t="s">
        <v>65</v>
      </c>
    </row>
    <row r="6" spans="1:5">
      <c r="A6" s="4" t="s">
        <v>66</v>
      </c>
      <c r="B6" s="5" t="n">
        <v>5896</v>
      </c>
      <c r="C6" s="5" t="n">
        <v>904</v>
      </c>
      <c r="D6" s="5" t="n">
        <v>27149</v>
      </c>
      <c r="E6" s="5" t="n">
        <v>24240</v>
      </c>
    </row>
    <row r="7" spans="1:5">
      <c r="A7" s="4" t="s">
        <v>67</v>
      </c>
      <c r="B7" s="5" t="n">
        <v>5896</v>
      </c>
      <c r="C7" s="5" t="n">
        <v>904</v>
      </c>
      <c r="D7" s="5" t="n">
        <v>27149</v>
      </c>
      <c r="E7" s="5" t="n">
        <v>24240</v>
      </c>
    </row>
    <row r="8" spans="1:5">
      <c r="A8" s="4" t="s">
        <v>68</v>
      </c>
      <c r="B8" s="5" t="n">
        <v>-5896</v>
      </c>
      <c r="C8" s="5" t="n">
        <v>-904</v>
      </c>
      <c r="D8" s="5" t="n">
        <v>-27149</v>
      </c>
      <c r="E8" s="5" t="n">
        <v>-24240</v>
      </c>
    </row>
    <row r="9" spans="1:5">
      <c r="A9" s="4" t="s">
        <v>69</v>
      </c>
      <c r="B9" s="4" t="s">
        <v>41</v>
      </c>
      <c r="C9" s="4" t="s">
        <v>41</v>
      </c>
      <c r="D9" s="4" t="s">
        <v>41</v>
      </c>
      <c r="E9" s="4" t="s">
        <v>41</v>
      </c>
    </row>
    <row r="10" spans="1:5">
      <c r="A10" s="4" t="s">
        <v>70</v>
      </c>
      <c r="B10" s="5" t="n">
        <v>-5896</v>
      </c>
      <c r="C10" s="5" t="n">
        <v>-904</v>
      </c>
      <c r="D10" s="5" t="n">
        <v>-27149</v>
      </c>
      <c r="E10" s="5" t="n">
        <v>-24240</v>
      </c>
    </row>
    <row r="11" spans="1:5">
      <c r="A11" s="4" t="s">
        <v>71</v>
      </c>
      <c r="B11" s="5" t="n">
        <v>-5896</v>
      </c>
      <c r="C11" s="5" t="n">
        <v>-904</v>
      </c>
      <c r="D11" s="5" t="n">
        <v>-27149</v>
      </c>
      <c r="E11" s="5" t="n">
        <v>-24240</v>
      </c>
    </row>
    <row r="12" spans="1:5">
      <c r="A12" s="4" t="s">
        <v>72</v>
      </c>
      <c r="B12" s="4" t="s">
        <v>41</v>
      </c>
      <c r="C12" s="4" t="s">
        <v>41</v>
      </c>
      <c r="D12" s="4" t="s">
        <v>41</v>
      </c>
      <c r="E12" s="4" t="s">
        <v>41</v>
      </c>
    </row>
    <row r="13" spans="1:5">
      <c r="A13" s="4" t="s">
        <v>73</v>
      </c>
      <c r="B13" s="7" t="n">
        <v>-5896</v>
      </c>
      <c r="C13" s="7" t="n">
        <v>-904</v>
      </c>
      <c r="D13" s="7" t="n">
        <v>-27149</v>
      </c>
      <c r="E13" s="7" t="n">
        <v>-24240</v>
      </c>
    </row>
    <row r="14" spans="1:5">
      <c r="A14" s="4" t="s">
        <v>74</v>
      </c>
      <c r="B14" s="7" t="n">
        <v>0</v>
      </c>
      <c r="C14" s="7" t="n">
        <v>0</v>
      </c>
      <c r="D14" s="7" t="n">
        <v>0</v>
      </c>
      <c r="E14" s="7" t="n">
        <v>0</v>
      </c>
    </row>
    <row r="15" spans="1:5">
      <c r="A15" s="4" t="s">
        <v>75</v>
      </c>
      <c r="B15" s="5" t="n">
        <v>100225228</v>
      </c>
      <c r="C15" s="5" t="n">
        <v>99915228</v>
      </c>
      <c r="D15" s="5" t="n">
        <v>100225228</v>
      </c>
      <c r="E15" s="5" t="n">
        <v>99915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6</v>
      </c>
      <c r="B1" s="2" t="s">
        <v>61</v>
      </c>
      <c r="C1" s="2" t="s">
        <v>1</v>
      </c>
      <c r="E1" s="2" t="s">
        <v>77</v>
      </c>
    </row>
    <row r="2" spans="1:7">
      <c r="B2" s="2" t="s">
        <v>28</v>
      </c>
      <c r="C2" s="2" t="s">
        <v>28</v>
      </c>
      <c r="D2" s="2" t="s">
        <v>62</v>
      </c>
      <c r="E2" s="2" t="s">
        <v>29</v>
      </c>
      <c r="F2" s="2" t="s">
        <v>78</v>
      </c>
      <c r="G2" s="2" t="s">
        <v>79</v>
      </c>
    </row>
    <row r="3" spans="1:7">
      <c r="A3" s="4" t="s">
        <v>80</v>
      </c>
    </row>
    <row r="4" spans="1:7">
      <c r="A4" s="4" t="s">
        <v>81</v>
      </c>
      <c r="C4" s="7" t="n">
        <v>100095</v>
      </c>
      <c r="D4" s="7" t="n">
        <v>99765</v>
      </c>
      <c r="E4" s="7" t="n">
        <v>99765</v>
      </c>
      <c r="F4" s="7" t="n">
        <v>99765</v>
      </c>
      <c r="G4" s="7" t="n">
        <v>99765</v>
      </c>
    </row>
    <row r="5" spans="1:7">
      <c r="A5" s="4" t="s">
        <v>82</v>
      </c>
      <c r="C5" s="5" t="n">
        <v>100195228</v>
      </c>
      <c r="D5" s="5" t="n">
        <v>99865228</v>
      </c>
      <c r="E5" s="5" t="n">
        <v>99865228</v>
      </c>
      <c r="F5" s="5" t="n">
        <v>99865228</v>
      </c>
      <c r="G5" s="5" t="n">
        <v>99865228</v>
      </c>
    </row>
    <row r="6" spans="1:7">
      <c r="A6" s="4" t="s">
        <v>83</v>
      </c>
      <c r="C6" s="7" t="n">
        <v>30</v>
      </c>
      <c r="E6" s="7" t="n">
        <v>50</v>
      </c>
    </row>
    <row r="7" spans="1:7">
      <c r="A7" s="4" t="s">
        <v>84</v>
      </c>
      <c r="C7" s="5" t="n">
        <v>30000</v>
      </c>
      <c r="E7" s="5" t="n">
        <v>50000</v>
      </c>
    </row>
    <row r="8" spans="1:7">
      <c r="A8" s="4" t="s">
        <v>85</v>
      </c>
      <c r="E8" s="4" t="s">
        <v>41</v>
      </c>
    </row>
    <row r="9" spans="1:7">
      <c r="A9" s="4" t="s">
        <v>86</v>
      </c>
      <c r="E9" s="7" t="n">
        <v>30</v>
      </c>
    </row>
    <row r="10" spans="1:7">
      <c r="A10" s="4" t="s">
        <v>87</v>
      </c>
      <c r="E10" s="5" t="n">
        <v>30000</v>
      </c>
    </row>
    <row r="11" spans="1:7">
      <c r="A11" s="4" t="s">
        <v>88</v>
      </c>
      <c r="E11" s="7" t="n">
        <v>250</v>
      </c>
    </row>
    <row r="12" spans="1:7">
      <c r="A12" s="4" t="s">
        <v>89</v>
      </c>
      <c r="E12" s="5" t="n">
        <v>250000</v>
      </c>
    </row>
    <row r="13" spans="1:7">
      <c r="A13" s="4" t="s">
        <v>90</v>
      </c>
      <c r="C13" s="4" t="s">
        <v>41</v>
      </c>
      <c r="E13" s="4" t="s">
        <v>41</v>
      </c>
      <c r="F13" s="4" t="s">
        <v>41</v>
      </c>
      <c r="G13" s="4" t="s">
        <v>41</v>
      </c>
    </row>
    <row r="14" spans="1:7">
      <c r="A14" s="4" t="s">
        <v>81</v>
      </c>
      <c r="B14" s="7" t="n">
        <v>100125</v>
      </c>
      <c r="C14" s="7" t="n">
        <v>100125</v>
      </c>
      <c r="E14" s="7" t="n">
        <v>100095</v>
      </c>
      <c r="F14" s="7" t="n">
        <v>99765</v>
      </c>
      <c r="G14" s="7" t="n">
        <v>99765</v>
      </c>
    </row>
    <row r="15" spans="1:7">
      <c r="A15" s="4" t="s">
        <v>82</v>
      </c>
      <c r="B15" s="5" t="n">
        <v>100225228</v>
      </c>
      <c r="C15" s="5" t="n">
        <v>100225228</v>
      </c>
      <c r="E15" s="5" t="n">
        <v>100195228</v>
      </c>
      <c r="F15" s="5" t="n">
        <v>99865228</v>
      </c>
      <c r="G15" s="5" t="n">
        <v>99865228</v>
      </c>
    </row>
    <row r="16" spans="1:7">
      <c r="A16" s="4" t="s">
        <v>91</v>
      </c>
    </row>
    <row r="17" spans="1:7">
      <c r="A17" s="4" t="s">
        <v>81</v>
      </c>
      <c r="C17" s="7" t="n">
        <v>262999</v>
      </c>
      <c r="D17" s="7" t="n">
        <v>103329</v>
      </c>
      <c r="E17" s="7" t="n">
        <v>103329</v>
      </c>
      <c r="F17" s="7" t="n">
        <v>103329</v>
      </c>
      <c r="G17" s="7" t="n">
        <v>103329</v>
      </c>
    </row>
    <row r="18" spans="1:7">
      <c r="A18" s="4" t="s">
        <v>83</v>
      </c>
      <c r="C18" s="5" t="n">
        <v>14970</v>
      </c>
      <c r="E18" s="5" t="n">
        <v>24950</v>
      </c>
    </row>
    <row r="19" spans="1:7">
      <c r="A19" s="4" t="s">
        <v>85</v>
      </c>
      <c r="E19" s="5" t="n">
        <v>-5000</v>
      </c>
    </row>
    <row r="20" spans="1:7">
      <c r="A20" s="4" t="s">
        <v>86</v>
      </c>
      <c r="E20" s="5" t="n">
        <v>14970</v>
      </c>
    </row>
    <row r="21" spans="1:7">
      <c r="A21" s="4" t="s">
        <v>88</v>
      </c>
      <c r="E21" s="5" t="n">
        <v>124750</v>
      </c>
    </row>
    <row r="22" spans="1:7">
      <c r="A22" s="4" t="s">
        <v>90</v>
      </c>
      <c r="C22" s="4" t="s">
        <v>41</v>
      </c>
      <c r="E22" s="4" t="s">
        <v>41</v>
      </c>
      <c r="F22" s="4" t="s">
        <v>41</v>
      </c>
      <c r="G22" s="4" t="s">
        <v>41</v>
      </c>
    </row>
    <row r="23" spans="1:7">
      <c r="A23" s="4" t="s">
        <v>81</v>
      </c>
      <c r="B23" s="7" t="n">
        <v>277969</v>
      </c>
      <c r="C23" s="5" t="n">
        <v>277969</v>
      </c>
      <c r="E23" s="5" t="n">
        <v>262999</v>
      </c>
      <c r="F23" s="5" t="n">
        <v>103329</v>
      </c>
      <c r="G23" s="5" t="n">
        <v>103329</v>
      </c>
    </row>
    <row r="24" spans="1:7">
      <c r="A24" s="4" t="s">
        <v>92</v>
      </c>
    </row>
    <row r="25" spans="1:7">
      <c r="A25" s="4" t="s">
        <v>81</v>
      </c>
      <c r="C25" s="5" t="n">
        <v>-1088127</v>
      </c>
      <c r="D25" s="5" t="n">
        <v>-911451</v>
      </c>
      <c r="E25" s="5" t="n">
        <v>-911451</v>
      </c>
      <c r="F25" s="5" t="n">
        <v>-899087</v>
      </c>
      <c r="G25" s="5" t="n">
        <v>-876475</v>
      </c>
    </row>
    <row r="26" spans="1:7">
      <c r="A26" s="4" t="s">
        <v>83</v>
      </c>
      <c r="C26" s="4" t="s">
        <v>41</v>
      </c>
      <c r="E26" s="4" t="s">
        <v>41</v>
      </c>
    </row>
    <row r="27" spans="1:7">
      <c r="A27" s="4" t="s">
        <v>85</v>
      </c>
      <c r="E27" s="4" t="s">
        <v>41</v>
      </c>
    </row>
    <row r="28" spans="1:7">
      <c r="A28" s="4" t="s">
        <v>86</v>
      </c>
      <c r="E28" s="4" t="s">
        <v>41</v>
      </c>
    </row>
    <row r="29" spans="1:7">
      <c r="A29" s="4" t="s">
        <v>88</v>
      </c>
      <c r="E29" s="4" t="s">
        <v>41</v>
      </c>
    </row>
    <row r="30" spans="1:7">
      <c r="A30" s="4" t="s">
        <v>90</v>
      </c>
      <c r="C30" s="5" t="n">
        <v>-27149</v>
      </c>
      <c r="E30" s="5" t="n">
        <v>-176676</v>
      </c>
      <c r="F30" s="5" t="n">
        <v>-12364</v>
      </c>
      <c r="G30" s="5" t="n">
        <v>-22612</v>
      </c>
    </row>
    <row r="31" spans="1:7">
      <c r="A31" s="4" t="s">
        <v>81</v>
      </c>
      <c r="B31" s="5" t="n">
        <v>-1115276</v>
      </c>
      <c r="C31" s="5" t="n">
        <v>-1115276</v>
      </c>
      <c r="E31" s="5" t="n">
        <v>-1088127</v>
      </c>
      <c r="F31" s="5" t="n">
        <v>-911451</v>
      </c>
      <c r="G31" s="5" t="n">
        <v>-899087</v>
      </c>
    </row>
    <row r="32" spans="1:7">
      <c r="A32" s="4" t="s">
        <v>93</v>
      </c>
    </row>
    <row r="33" spans="1:7">
      <c r="A33" s="4" t="s">
        <v>81</v>
      </c>
      <c r="C33" s="5" t="n">
        <v>-10</v>
      </c>
      <c r="D33" s="5" t="n">
        <v>-10</v>
      </c>
      <c r="E33" s="5" t="n">
        <v>-10</v>
      </c>
      <c r="F33" s="5" t="n">
        <v>-10</v>
      </c>
      <c r="G33" s="5" t="n">
        <v>-10</v>
      </c>
    </row>
    <row r="34" spans="1:7">
      <c r="A34" s="4" t="s">
        <v>83</v>
      </c>
      <c r="C34" s="4" t="s">
        <v>41</v>
      </c>
      <c r="E34" s="4" t="s">
        <v>41</v>
      </c>
    </row>
    <row r="35" spans="1:7">
      <c r="A35" s="4" t="s">
        <v>85</v>
      </c>
      <c r="E35" s="4" t="s">
        <v>41</v>
      </c>
    </row>
    <row r="36" spans="1:7">
      <c r="A36" s="4" t="s">
        <v>86</v>
      </c>
      <c r="E36" s="4" t="s">
        <v>41</v>
      </c>
    </row>
    <row r="37" spans="1:7">
      <c r="A37" s="4" t="s">
        <v>88</v>
      </c>
      <c r="E37" s="4" t="s">
        <v>41</v>
      </c>
    </row>
    <row r="38" spans="1:7">
      <c r="A38" s="4" t="s">
        <v>90</v>
      </c>
      <c r="C38" s="4" t="s">
        <v>41</v>
      </c>
      <c r="E38" s="4" t="s">
        <v>41</v>
      </c>
      <c r="F38" s="4" t="s">
        <v>41</v>
      </c>
      <c r="G38" s="4" t="s">
        <v>41</v>
      </c>
    </row>
    <row r="39" spans="1:7">
      <c r="A39" s="4" t="s">
        <v>81</v>
      </c>
      <c r="B39" s="5" t="n">
        <v>-10</v>
      </c>
      <c r="C39" s="5" t="n">
        <v>-10</v>
      </c>
      <c r="E39" s="5" t="n">
        <v>-10</v>
      </c>
      <c r="F39" s="5" t="n">
        <v>-10</v>
      </c>
      <c r="G39" s="5" t="n">
        <v>-10</v>
      </c>
    </row>
    <row r="40" spans="1:7">
      <c r="A40" s="4" t="s">
        <v>94</v>
      </c>
    </row>
    <row r="41" spans="1:7">
      <c r="A41" s="4" t="s">
        <v>81</v>
      </c>
      <c r="C41" s="5" t="n">
        <v>53</v>
      </c>
      <c r="D41" s="5" t="n">
        <v>53</v>
      </c>
      <c r="E41" s="5" t="n">
        <v>53</v>
      </c>
      <c r="F41" s="5" t="n">
        <v>53</v>
      </c>
      <c r="G41" s="5" t="n">
        <v>53</v>
      </c>
    </row>
    <row r="42" spans="1:7">
      <c r="A42" s="4" t="s">
        <v>83</v>
      </c>
      <c r="C42" s="4" t="s">
        <v>41</v>
      </c>
      <c r="E42" s="4" t="s">
        <v>41</v>
      </c>
    </row>
    <row r="43" spans="1:7">
      <c r="A43" s="4" t="s">
        <v>85</v>
      </c>
      <c r="E43" s="4" t="s">
        <v>41</v>
      </c>
    </row>
    <row r="44" spans="1:7">
      <c r="A44" s="4" t="s">
        <v>86</v>
      </c>
      <c r="E44" s="4" t="s">
        <v>41</v>
      </c>
    </row>
    <row r="45" spans="1:7">
      <c r="A45" s="4" t="s">
        <v>88</v>
      </c>
      <c r="E45" s="4" t="s">
        <v>41</v>
      </c>
    </row>
    <row r="46" spans="1:7">
      <c r="A46" s="4" t="s">
        <v>90</v>
      </c>
      <c r="C46" s="4" t="s">
        <v>41</v>
      </c>
      <c r="E46" s="4" t="s">
        <v>41</v>
      </c>
      <c r="F46" s="4" t="s">
        <v>41</v>
      </c>
      <c r="G46" s="4" t="s">
        <v>41</v>
      </c>
    </row>
    <row r="47" spans="1:7">
      <c r="A47" s="4" t="s">
        <v>81</v>
      </c>
      <c r="B47" s="5" t="n">
        <v>53</v>
      </c>
      <c r="C47" s="5" t="n">
        <v>53</v>
      </c>
      <c r="E47" s="5" t="n">
        <v>53</v>
      </c>
      <c r="F47" s="5" t="n">
        <v>53</v>
      </c>
      <c r="G47" s="5" t="n">
        <v>53</v>
      </c>
    </row>
    <row r="48" spans="1:7">
      <c r="A48" s="4" t="s">
        <v>81</v>
      </c>
      <c r="C48" s="5" t="n">
        <v>-724990</v>
      </c>
      <c r="D48" s="5" t="n">
        <v>-708314</v>
      </c>
      <c r="E48" s="5" t="n">
        <v>-708314</v>
      </c>
      <c r="F48" s="5" t="n">
        <v>-695950</v>
      </c>
      <c r="G48" s="5" t="n">
        <v>-673338</v>
      </c>
    </row>
    <row r="49" spans="1:7">
      <c r="A49" s="4" t="s">
        <v>83</v>
      </c>
      <c r="C49" s="5" t="n">
        <v>15000</v>
      </c>
      <c r="E49" s="5" t="n">
        <v>25000</v>
      </c>
    </row>
    <row r="50" spans="1:7">
      <c r="A50" s="4" t="s">
        <v>85</v>
      </c>
      <c r="C50" s="4" t="s">
        <v>41</v>
      </c>
      <c r="D50" s="5" t="n">
        <v>-5000</v>
      </c>
      <c r="E50" s="5" t="n">
        <v>-5000</v>
      </c>
    </row>
    <row r="51" spans="1:7">
      <c r="A51" s="4" t="s">
        <v>86</v>
      </c>
      <c r="E51" s="5" t="n">
        <v>15000</v>
      </c>
    </row>
    <row r="52" spans="1:7">
      <c r="A52" s="4" t="s">
        <v>88</v>
      </c>
      <c r="E52" s="5" t="n">
        <v>125000</v>
      </c>
    </row>
    <row r="53" spans="1:7">
      <c r="A53" s="4" t="s">
        <v>90</v>
      </c>
      <c r="B53" s="5" t="n">
        <v>-5896</v>
      </c>
      <c r="C53" s="5" t="n">
        <v>-27149</v>
      </c>
      <c r="D53" s="7" t="n">
        <v>-24240</v>
      </c>
      <c r="E53" s="5" t="n">
        <v>-176676</v>
      </c>
      <c r="F53" s="5" t="n">
        <v>-12364</v>
      </c>
      <c r="G53" s="5" t="n">
        <v>-22612</v>
      </c>
    </row>
    <row r="54" spans="1:7">
      <c r="A54" s="4" t="s">
        <v>81</v>
      </c>
      <c r="B54" s="7" t="n">
        <v>-731139</v>
      </c>
      <c r="C54" s="7" t="n">
        <v>-731139</v>
      </c>
      <c r="E54" s="7" t="n">
        <v>-724990</v>
      </c>
      <c r="F54" s="7" t="n">
        <v>-708314</v>
      </c>
      <c r="G54" s="7" t="n">
        <v>-695950</v>
      </c>
    </row>
  </sheetData>
  <mergeCells count="3">
    <mergeCell ref="A1:A2"/>
    <mergeCell ref="C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5</v>
      </c>
      <c r="B1" s="2" t="s">
        <v>1</v>
      </c>
    </row>
    <row r="2" spans="1:3">
      <c r="B2" s="2" t="s">
        <v>28</v>
      </c>
      <c r="C2" s="2" t="s">
        <v>62</v>
      </c>
    </row>
    <row r="3" spans="1:3">
      <c r="A3" s="3" t="s">
        <v>96</v>
      </c>
    </row>
    <row r="4" spans="1:3">
      <c r="A4" s="4" t="s">
        <v>90</v>
      </c>
      <c r="B4" s="7" t="n">
        <v>-27149</v>
      </c>
      <c r="C4" s="7" t="n">
        <v>-24240</v>
      </c>
    </row>
    <row r="5" spans="1:3">
      <c r="A5" s="3" t="s">
        <v>97</v>
      </c>
    </row>
    <row r="6" spans="1:3">
      <c r="A6" s="4" t="s">
        <v>98</v>
      </c>
      <c r="B6" s="5" t="n">
        <v>5063</v>
      </c>
      <c r="C6" s="5" t="n">
        <v>-15359</v>
      </c>
    </row>
    <row r="7" spans="1:3">
      <c r="A7" s="4" t="s">
        <v>99</v>
      </c>
      <c r="B7" s="5" t="n">
        <v>-22086</v>
      </c>
      <c r="C7" s="5" t="n">
        <v>-39599</v>
      </c>
    </row>
    <row r="8" spans="1:3">
      <c r="A8" s="3" t="s">
        <v>100</v>
      </c>
    </row>
    <row r="9" spans="1:3">
      <c r="A9" s="4" t="s">
        <v>101</v>
      </c>
      <c r="B9" s="5" t="n">
        <v>6453</v>
      </c>
      <c r="C9" s="5" t="n">
        <v>20214</v>
      </c>
    </row>
    <row r="10" spans="1:3">
      <c r="A10" s="4" t="s">
        <v>102</v>
      </c>
      <c r="B10" s="5" t="n">
        <v>15000</v>
      </c>
      <c r="C10" s="5" t="n">
        <v>25000</v>
      </c>
    </row>
    <row r="11" spans="1:3">
      <c r="A11" s="4" t="s">
        <v>103</v>
      </c>
      <c r="B11" s="4" t="s">
        <v>41</v>
      </c>
      <c r="C11" s="5" t="n">
        <v>-5000</v>
      </c>
    </row>
    <row r="12" spans="1:3">
      <c r="A12" s="4" t="s">
        <v>104</v>
      </c>
      <c r="B12" s="5" t="n">
        <v>21453</v>
      </c>
      <c r="C12" s="5" t="n">
        <v>40214</v>
      </c>
    </row>
    <row r="13" spans="1:3">
      <c r="A13" s="4" t="s">
        <v>105</v>
      </c>
      <c r="B13" s="5" t="n">
        <v>-633</v>
      </c>
      <c r="C13" s="5" t="n">
        <v>615</v>
      </c>
    </row>
    <row r="14" spans="1:3">
      <c r="A14" s="4" t="s">
        <v>106</v>
      </c>
      <c r="B14" s="5" t="n">
        <v>644</v>
      </c>
      <c r="C14" s="5" t="n">
        <v>1059</v>
      </c>
    </row>
    <row r="15" spans="1:3">
      <c r="A15" s="4" t="s">
        <v>107</v>
      </c>
      <c r="B15" s="7" t="n">
        <v>11</v>
      </c>
      <c r="C15" s="7" t="n">
        <v>1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8</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8</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6:39:25Z</dcterms:created>
  <dcterms:modified xmlns:dcterms="http://purl.org/dc/terms/" xmlns:xsi="http://www.w3.org/2001/XMLSchema-instance" xsi:type="dcterms:W3CDTF">2018-12-04T16:39:25Z</dcterms:modified>
</cp:coreProperties>
</file>